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9 Months Ended</t>
        </is>
      </c>
    </row>
    <row r="2">
      <c r="B2" s="2" t="inlineStr">
        <is>
          <t>Sep. 30, 2022</t>
        </is>
      </c>
      <c r="C2" s="2" t="inlineStr">
        <is>
          <t>Nov. 1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Minim,
Inc. (“Minim”, the “Company”, “we”, “our”, and similar terms) is filing this Quarterly
Report on Form 10-Q/A, Amendment No. 1 for the quarterly period ended September 30, 2022 (“this Quarterly Report”) to amend
and restate certain terms in its Quarterly Report on Form 10-Q for the quarterly period ended September 30, 2022, originally filed with
the Securities and Exchange Commission (the “SEC”) on November 14, 2022 (the “Original Quarterly Report”)</t>
        </is>
      </c>
      <c r="C6" s="4" t="inlineStr">
        <is>
          <t xml:space="preserve"> </t>
        </is>
      </c>
    </row>
    <row r="7">
      <c r="A7" s="4" t="inlineStr">
        <is>
          <t>Document Quarterly Report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2</t>
        </is>
      </c>
      <c r="C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Q3</t>
        </is>
      </c>
      <c r="C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1-37649</t>
        </is>
      </c>
      <c r="C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MINIM,
INC.</t>
        </is>
      </c>
      <c r="C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467761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04-2621506</t>
        </is>
      </c>
      <c r="C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848
    Elm Street</t>
        </is>
      </c>
      <c r="C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Manchester</t>
        </is>
      </c>
      <c r="C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NH</t>
        </is>
      </c>
      <c r="C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03101</t>
        </is>
      </c>
      <c r="C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(833)</t>
        </is>
      </c>
      <c r="C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966-4646</t>
        </is>
      </c>
      <c r="C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
    Stock, $0.01 per share</t>
        </is>
      </c>
      <c r="C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MINM</t>
        </is>
      </c>
      <c r="C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  <c r="C27" s="4" t="inlineStr">
        <is>
          <t xml:space="preserve"> 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  <c r="C28" s="4" t="inlineStr">
        <is>
          <t xml:space="preserve"> </t>
        </is>
      </c>
    </row>
    <row r="29">
      <c r="A29" s="4" t="inlineStr">
        <is>
          <t>Entity Filer Category</t>
        </is>
      </c>
      <c r="B29" s="4" t="inlineStr">
        <is>
          <t>Non-accelerated Filer</t>
        </is>
      </c>
      <c r="C29" s="4" t="inlineStr">
        <is>
          <t xml:space="preserve"> </t>
        </is>
      </c>
    </row>
    <row r="30">
      <c r="A30" s="4" t="inlineStr">
        <is>
          <t>Entity Small Business</t>
        </is>
      </c>
      <c r="B30" s="4" t="inlineStr">
        <is>
          <t>true</t>
        </is>
      </c>
      <c r="C30" s="4" t="inlineStr">
        <is>
          <t xml:space="preserve"> 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5" t="n">
        <v>4657873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7T20:35:34Z</dcterms:created>
  <dcterms:modified xmlns:dcterms="http://purl.org/dc/terms/" xmlns:xsi="http://www.w3.org/2001/XMLSchema-instance" xsi:type="dcterms:W3CDTF">2023-03-17T20:35:34Z</dcterms:modified>
</cp:coreProperties>
</file>